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y  03,  2024</t>
        </is>
      </c>
    </row>
    <row r="5">
      <c r="A5" s="4" t="inlineStr">
        <is>
          <t>Entity Registrant Name</t>
        </is>
      </c>
      <c r="B5" s="4" t="inlineStr">
        <is>
          <t>Burke &amp; Herbert Financial Services Corp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41633</t>
        </is>
      </c>
    </row>
    <row r="8">
      <c r="A8" s="4" t="inlineStr">
        <is>
          <t>Entity Tax Identification Number</t>
        </is>
      </c>
      <c r="B8" s="4" t="inlineStr">
        <is>
          <t>92-0289417</t>
        </is>
      </c>
    </row>
    <row r="9">
      <c r="A9" s="4" t="inlineStr">
        <is>
          <t>Entity Address, Address Line One</t>
        </is>
      </c>
      <c r="B9" s="4" t="inlineStr">
        <is>
          <t>100 S. Fairfax Street</t>
        </is>
      </c>
    </row>
    <row r="10">
      <c r="A10" s="4" t="inlineStr">
        <is>
          <t>Entity Address, City or Town</t>
        </is>
      </c>
      <c r="B10" s="4" t="inlineStr">
        <is>
          <t>Alexandria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2314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666-3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50</t>
        </is>
      </c>
    </row>
    <row r="20">
      <c r="A20" s="4" t="inlineStr">
        <is>
          <t>Trading Symbol</t>
        </is>
      </c>
      <c r="B20" s="4" t="inlineStr">
        <is>
          <t>BHR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964333</t>
        </is>
      </c>
    </row>
    <row r="26">
      <c r="A26" s="4" t="inlineStr">
        <is>
          <t>Amendment Description</t>
        </is>
      </c>
      <c r="B26" s="4" t="inlineStr">
        <is>
          <t>Effective on May 3, 2024 (the "Closing Date"), Burke &amp; Herbert Financial Services Corp. ("Burke &amp; Herbert"), a Virginia corporation, completed its previously announced merger with Summit Financial Group, Inc. ("Summit"), a West Virginia corporation, pursuant to the Agreement and Plan of Reorganization and accompanying Plan of Merger (the "Merger Agreement") dated August 24, 2023 between Burke &amp; Herbert and Summit.Pursuant to the Merger Agreement, on the Closing Date, (i) Summit merged with and into Burke &amp; Herbert, with Burke &amp; Herbert continuing as the surviving corporation (the “Merger”), and (ii) immediately following the Merger, Summit Community Bank, Inc., a West Virginia chartered bank and a wholly-owned subsidiary of Summit ("SCB"), merged with and into Burke &amp; Herbert Bank &amp; Trust Company, a Virginia chartered bank and a wholly-owned subsidiary of Burke &amp; Herbert ("Burke &amp; Herbert Bank"), with Burke &amp; Herbert Bank as the surviving bank (the "Bank Merger"). On May 3, 2024, the Company filed a Current Report on Form 8-K, as amended by Amendment No. 1 thereto, reporting the completion of the Merger (the "Original Report"). This Amendment No. 2 is being filed with the Securities and Exchange Commission (the "Commission") solely to amend and supplement item 9.01 of the Original Report, as described in Item 9.01 below. This Amendment No. 2 makes no other amendments to the Original Report.The pro forma financial information included in this Amendment No. 2 has been presented for informational purposes only and does not purport to represent the actual results that Burke &amp; Herbert and Summit would have achieved had the companies been combined during the periods presented, and is not intended to project any future results of operations for the combined company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0T12:45:23Z</dcterms:created>
  <dcterms:modified xmlns:dcterms="http://purl.org/dc/terms/" xmlns:xsi="http://www.w3.org/2001/XMLSchema-instance" xsi:type="dcterms:W3CDTF">2024-07-10T12:45:23Z</dcterms:modified>
</cp:coreProperties>
</file>